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Separate
Portfolios Trust</t>
        </is>
      </c>
    </row>
    <row r="7">
      <c r="A7" s="4" t="inlineStr">
        <is>
          <t>Entity Central Index Key</t>
        </is>
      </c>
      <c r="B7" s="4" t="inlineStr">
        <is>
          <t>00013921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Separate
Portfolios Trust</t>
        </is>
      </c>
    </row>
    <row r="7">
      <c r="A7" s="4" t="inlineStr">
        <is>
          <t>Entity Central Index Key</t>
        </is>
      </c>
      <c r="B7" s="4" t="inlineStr">
        <is>
          <t>00013921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7234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Investment Grade Credi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VAC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Investment Grade Credit Fund for the period of 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992-0180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Class Name Costs of $10K investment Costs paid as % of $10K investment Class A $47 0.91%</t>
        </is>
      </c>
    </row>
    <row r="19">
      <c r="A19" s="4" t="inlineStr">
        <is>
          <t>Expenses Paid, Amount</t>
        </is>
      </c>
      <c r="B19" s="5" t="n">
        <v>47</v>
      </c>
    </row>
    <row r="20">
      <c r="A20" s="4" t="inlineStr">
        <is>
          <t>Expense Ratio, Percent</t>
        </is>
      </c>
      <c r="B20" s="6" t="n">
        <v>0.0091</v>
      </c>
    </row>
    <row r="21">
      <c r="A21" s="4" t="inlineStr">
        <is>
          <t>AssetsNet</t>
        </is>
      </c>
      <c r="B21" s="5" t="n">
        <v>72388455</v>
      </c>
    </row>
    <row r="22">
      <c r="A22" s="4" t="inlineStr">
        <is>
          <t>Holdings Count | Holding</t>
        </is>
      </c>
      <c r="B22" s="7" t="n">
        <v>712</v>
      </c>
    </row>
    <row r="23">
      <c r="A23" s="4" t="inlineStr">
        <is>
          <t>InvestmentCompanyPortfolioTurnover</t>
        </is>
      </c>
      <c r="B23" s="8" t="n">
        <v>2.33</v>
      </c>
    </row>
    <row r="24">
      <c r="A24" s="4" t="inlineStr">
        <is>
          <t>Additional Fund Statistics [Text Block]</t>
        </is>
      </c>
      <c r="B24" s="4" t="inlineStr">
        <is>
          <t>Fund Statistics Total Net Assets $72,388,455 # of Portfolio Holdings 712 Portfolio Turnover Rate 233%</t>
        </is>
      </c>
    </row>
    <row r="25">
      <c r="A25" s="4" t="inlineStr">
        <is>
          <t>Holdings [Text Block]</t>
        </is>
      </c>
      <c r="B25" s="4" t="inlineStr">
        <is>
          <t>Investment Type Allocation Value Value Assets in Excess of Other Liabilities 1.9% U.S. Treasury Obligations 7.6% Corporate Bonds/Notes 90.5%</t>
        </is>
      </c>
    </row>
    <row r="26">
      <c r="A26" s="4" t="inlineStr">
        <is>
          <t>Largest Holdings [Text Block]</t>
        </is>
      </c>
      <c r="B26" s="4" t="inlineStr">
        <is>
          <t>Top 10 Holdings United States Treasury Notes, 3.875%, 08/15/34 5.1% United States Treasury Notes, 4.350%, 05/15/54 1.0% Goldman Sachs Group, Inc., 5.330%, 07/23/35 0.9% United States Treasury Bonds, 4.125%, 08/15/44 0.7% Banco Santander SA, 9.625%, 12/31/99 0.6% Huntington Bancshares, Inc., 2.487%, 08/15/36 0.6% Laboratory Corp. of America Holdings, 4.800%, 10/01/34 0.6% Lloyds Banking Group PLC, 6.750%, 12/31/99 0.5% United States Treasury Notes, 3.375%, 09/30/29 0.5% United States Cellular Corp., 6.700%, 12/15/33 0.4%</t>
        </is>
      </c>
    </row>
    <row r="27">
      <c r="A27" s="4" t="inlineStr">
        <is>
          <t>C000172349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Voya Investment Grade Credit Fund</t>
        </is>
      </c>
    </row>
    <row r="30">
      <c r="A30" s="4" t="inlineStr">
        <is>
          <t>Class Name</t>
        </is>
      </c>
      <c r="B30" s="4" t="inlineStr">
        <is>
          <t>Class I</t>
        </is>
      </c>
    </row>
    <row r="31">
      <c r="A31" s="4" t="inlineStr">
        <is>
          <t>Trading Symbol</t>
        </is>
      </c>
      <c r="B31" s="4" t="inlineStr">
        <is>
          <t>VIGC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Voya Investment Grade Credit Fund for the period of April 1, 2024 to September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Phone Number</t>
        </is>
      </c>
      <c r="B34" s="4" t="inlineStr">
        <is>
          <t>1-800-992-0180</t>
        </is>
      </c>
    </row>
    <row r="35">
      <c r="A35" s="4" t="inlineStr">
        <is>
          <t>Expenses [Text Block]</t>
        </is>
      </c>
      <c r="B35" s="4" t="inlineStr">
        <is>
          <t>What were the Fund’s costs for the last six months? Class Name Costs of $10K investment Costs paid as % of $10K investment Class I $34 0.66%</t>
        </is>
      </c>
    </row>
    <row r="36">
      <c r="A36" s="4" t="inlineStr">
        <is>
          <t>Expenses Paid, Amount</t>
        </is>
      </c>
      <c r="B36" s="5" t="n">
        <v>34</v>
      </c>
    </row>
    <row r="37">
      <c r="A37" s="4" t="inlineStr">
        <is>
          <t>Expense Ratio, Percent</t>
        </is>
      </c>
      <c r="B37" s="6" t="n">
        <v>0.0066</v>
      </c>
    </row>
    <row r="38">
      <c r="A38" s="4" t="inlineStr">
        <is>
          <t>AssetsNet</t>
        </is>
      </c>
      <c r="B38" s="5" t="n">
        <v>72388455</v>
      </c>
    </row>
    <row r="39">
      <c r="A39" s="4" t="inlineStr">
        <is>
          <t>Holdings Count | Holding</t>
        </is>
      </c>
      <c r="B39" s="7" t="n">
        <v>712</v>
      </c>
    </row>
    <row r="40">
      <c r="A40" s="4" t="inlineStr">
        <is>
          <t>InvestmentCompanyPortfolioTurnover</t>
        </is>
      </c>
      <c r="B40" s="8" t="n">
        <v>2.33</v>
      </c>
    </row>
    <row r="41">
      <c r="A41" s="4" t="inlineStr">
        <is>
          <t>Additional Fund Statistics [Text Block]</t>
        </is>
      </c>
      <c r="B41" s="4" t="inlineStr">
        <is>
          <t>Fund Statistics Total Net Assets $72,388,455 # of Portfolio Holdings 712 Portfolio Turnover Rate 233%</t>
        </is>
      </c>
    </row>
    <row r="42">
      <c r="A42" s="4" t="inlineStr">
        <is>
          <t>Holdings [Text Block]</t>
        </is>
      </c>
      <c r="B42" s="4" t="inlineStr">
        <is>
          <t>Investment Type Allocation Value Value Assets in Excess of Other Liabilities 1.9% U.S. Treasury Obligations 7.6% Corporate Bonds/Notes 90.5%</t>
        </is>
      </c>
    </row>
    <row r="43">
      <c r="A43" s="4" t="inlineStr">
        <is>
          <t>Largest Holdings [Text Block]</t>
        </is>
      </c>
      <c r="B43" s="4" t="inlineStr">
        <is>
          <t>Top 10 Holdings United States Treasury Notes, 3.875%, 08/15/34 5.1% United States Treasury Notes, 4.350%, 05/15/54 1.0% Goldman Sachs Group, Inc., 5.330%, 07/23/35 0.9% United States Treasury Bonds, 4.125%, 08/15/44 0.7% Banco Santander SA, 9.625%, 12/31/99 0.6% Huntington Bancshares, Inc., 2.487%, 08/15/36 0.6% Laboratory Corp. of America Holdings, 4.800%, 10/01/34 0.6% Lloyds Banking Group PLC, 6.750%, 12/31/99 0.5% United States Treasury Notes, 3.375%, 09/30/29 0.5% United States Cellular Corp., 6.700%, 12/15/33 0.4%</t>
        </is>
      </c>
    </row>
    <row r="44">
      <c r="A44" s="4" t="inlineStr">
        <is>
          <t>C000122004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Voya Investment Grade Credit Fund</t>
        </is>
      </c>
    </row>
    <row r="47">
      <c r="A47" s="4" t="inlineStr">
        <is>
          <t>Class Name</t>
        </is>
      </c>
      <c r="B47" s="4" t="inlineStr">
        <is>
          <t>Class R6</t>
        </is>
      </c>
    </row>
    <row r="48">
      <c r="A48" s="4" t="inlineStr">
        <is>
          <t>Trading Symbol</t>
        </is>
      </c>
      <c r="B48" s="4" t="inlineStr">
        <is>
          <t>VIGT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Voya Investment Grade Credit Fund for the period of April 1, 2024 to September 30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Phone Number</t>
        </is>
      </c>
      <c r="B51" s="4" t="inlineStr">
        <is>
          <t>1-800-992-0180</t>
        </is>
      </c>
    </row>
    <row r="52">
      <c r="A52" s="4" t="inlineStr">
        <is>
          <t>Expenses [Text Block]</t>
        </is>
      </c>
      <c r="B52" s="4" t="inlineStr">
        <is>
          <t>What were the Fund’s costs for the last six months? Class Name Costs of $10K investment Costs paid as % of $10K investment Class R6 $33 0.64%</t>
        </is>
      </c>
    </row>
    <row r="53">
      <c r="A53" s="4" t="inlineStr">
        <is>
          <t>Expenses Paid, Amount</t>
        </is>
      </c>
      <c r="B53" s="5" t="n">
        <v>33</v>
      </c>
    </row>
    <row r="54">
      <c r="A54" s="4" t="inlineStr">
        <is>
          <t>Expense Ratio, Percent</t>
        </is>
      </c>
      <c r="B54" s="6" t="n">
        <v>0.0064</v>
      </c>
    </row>
    <row r="55">
      <c r="A55" s="4" t="inlineStr">
        <is>
          <t>AssetsNet</t>
        </is>
      </c>
      <c r="B55" s="5" t="n">
        <v>72388455</v>
      </c>
    </row>
    <row r="56">
      <c r="A56" s="4" t="inlineStr">
        <is>
          <t>Holdings Count | Holding</t>
        </is>
      </c>
      <c r="B56" s="7" t="n">
        <v>712</v>
      </c>
    </row>
    <row r="57">
      <c r="A57" s="4" t="inlineStr">
        <is>
          <t>InvestmentCompanyPortfolioTurnover</t>
        </is>
      </c>
      <c r="B57" s="8" t="n">
        <v>2.33</v>
      </c>
    </row>
    <row r="58">
      <c r="A58" s="4" t="inlineStr">
        <is>
          <t>Additional Fund Statistics [Text Block]</t>
        </is>
      </c>
      <c r="B58" s="4" t="inlineStr">
        <is>
          <t>Fund Statistics Total Net Assets $72,388,455 # of Portfolio Holdings 712 Portfolio Turnover Rate 233%</t>
        </is>
      </c>
    </row>
    <row r="59">
      <c r="A59" s="4" t="inlineStr">
        <is>
          <t>Holdings [Text Block]</t>
        </is>
      </c>
      <c r="B59" s="4" t="inlineStr">
        <is>
          <t>Investment Type Allocation Value Value Assets in Excess of Other Liabilities 1.9% U.S. Treasury Obligations 7.6% Corporate Bonds/Notes 90.5%</t>
        </is>
      </c>
    </row>
    <row r="60">
      <c r="A60" s="4" t="inlineStr">
        <is>
          <t>Largest Holdings [Text Block]</t>
        </is>
      </c>
      <c r="B60" s="4" t="inlineStr">
        <is>
          <t>Top 10 Holdings United States Treasury Notes, 3.875%, 08/15/34 5.1% United States Treasury Notes, 4.350%, 05/15/54 1.0% Goldman Sachs Group, Inc., 5.330%, 07/23/35 0.9% United States Treasury Bonds, 4.125%, 08/15/44 0.7% Banco Santander SA, 9.625%, 12/31/99 0.6% Huntington Bancshares, Inc., 2.487%, 08/15/36 0.6% Laboratory Corp. of America Holdings, 4.800%, 10/01/34 0.6% Lloyds Banking Group PLC, 6.750%, 12/31/99 0.5% United States Treasury Notes, 3.375%, 09/30/29 0.5% United States Cellular Corp., 6.700%, 12/15/33 0.4%</t>
        </is>
      </c>
    </row>
    <row r="61">
      <c r="A61" s="4" t="inlineStr">
        <is>
          <t>C000191190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Voya Investment Grade Credit Fund</t>
        </is>
      </c>
    </row>
    <row r="64">
      <c r="A64" s="4" t="inlineStr">
        <is>
          <t>Class Name</t>
        </is>
      </c>
      <c r="B64" s="4" t="inlineStr">
        <is>
          <t>Class W</t>
        </is>
      </c>
    </row>
    <row r="65">
      <c r="A65" s="4" t="inlineStr">
        <is>
          <t>Trading Symbol</t>
        </is>
      </c>
      <c r="B65" s="4" t="inlineStr">
        <is>
          <t>VIGW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Voya Investment Grade Credit Fund for the period of April 1, 2024 to September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Phone Number</t>
        </is>
      </c>
      <c r="B68" s="4" t="inlineStr">
        <is>
          <t>1-800-992-0180</t>
        </is>
      </c>
    </row>
    <row r="69">
      <c r="A69" s="4" t="inlineStr">
        <is>
          <t>Expenses [Text Block]</t>
        </is>
      </c>
      <c r="B69" s="4" t="inlineStr">
        <is>
          <t>What were the Fund’s costs for the last six months? Class Name Costs of $10K investment Costs paid as % of $10K investment Class W $34 0.66%</t>
        </is>
      </c>
    </row>
    <row r="70">
      <c r="A70" s="4" t="inlineStr">
        <is>
          <t>Expenses Paid, Amount</t>
        </is>
      </c>
      <c r="B70" s="5" t="n">
        <v>34</v>
      </c>
    </row>
    <row r="71">
      <c r="A71" s="4" t="inlineStr">
        <is>
          <t>Expense Ratio, Percent</t>
        </is>
      </c>
      <c r="B71" s="6" t="n">
        <v>0.0066</v>
      </c>
    </row>
    <row r="72">
      <c r="A72" s="4" t="inlineStr">
        <is>
          <t>AssetsNet</t>
        </is>
      </c>
      <c r="B72" s="5" t="n">
        <v>72388455</v>
      </c>
    </row>
    <row r="73">
      <c r="A73" s="4" t="inlineStr">
        <is>
          <t>Holdings Count | Holding</t>
        </is>
      </c>
      <c r="B73" s="7" t="n">
        <v>712</v>
      </c>
    </row>
    <row r="74">
      <c r="A74" s="4" t="inlineStr">
        <is>
          <t>InvestmentCompanyPortfolioTurnover</t>
        </is>
      </c>
      <c r="B74" s="8" t="n">
        <v>2.33</v>
      </c>
    </row>
    <row r="75">
      <c r="A75" s="4" t="inlineStr">
        <is>
          <t>Additional Fund Statistics [Text Block]</t>
        </is>
      </c>
      <c r="B75" s="4" t="inlineStr">
        <is>
          <t>Fund Statistics Total Net Assets $72,388,455 # of Portfolio Holdings 712 Portfolio Turnover Rate 233%</t>
        </is>
      </c>
    </row>
    <row r="76">
      <c r="A76" s="4" t="inlineStr">
        <is>
          <t>Holdings [Text Block]</t>
        </is>
      </c>
      <c r="B76" s="4" t="inlineStr">
        <is>
          <t>Investment Type Allocation Value Value Assets in Excess of Other Liabilities 1.9% U.S. Treasury Obligations 7.6% Corporate Bonds/Notes 90.5%</t>
        </is>
      </c>
    </row>
    <row r="77">
      <c r="A77" s="4" t="inlineStr">
        <is>
          <t>Largest Holdings [Text Block]</t>
        </is>
      </c>
      <c r="B77" s="4" t="inlineStr">
        <is>
          <t>Top 10 Holdings United States Treasury Notes, 3.875%, 08/15/34 5.1% United States Treasury Notes, 4.350%, 05/15/54 1.0% Goldman Sachs Group, Inc., 5.330%, 07/23/35 0.9% United States Treasury Bonds, 4.125%, 08/15/44 0.7% Banco Santander SA, 9.625%, 12/31/99 0.6% Huntington Bancshares, Inc., 2.487%, 08/15/36 0.6% Laboratory Corp. of America Holdings, 4.800%, 10/01/34 0.6% Lloyds Banking Group PLC, 6.750%, 12/31/99 0.5% United States Treasury Notes, 3.375%, 09/30/29 0.5% United States Cellular Corp., 6.700%, 12/15/33 0.4%</t>
        </is>
      </c>
    </row>
    <row r="78">
      <c r="A78" s="4" t="inlineStr">
        <is>
          <t>C000159005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Voya Securitized Credit Fund</t>
        </is>
      </c>
    </row>
    <row r="81">
      <c r="A81" s="4" t="inlineStr">
        <is>
          <t>Class Name</t>
        </is>
      </c>
      <c r="B81" s="4" t="inlineStr">
        <is>
          <t>Class A</t>
        </is>
      </c>
    </row>
    <row r="82">
      <c r="A82" s="4" t="inlineStr">
        <is>
          <t>Trading Symbol</t>
        </is>
      </c>
      <c r="B82" s="4" t="inlineStr">
        <is>
          <t>VCFA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Voya Securitized Credit Fund for the period of April 1, 2024 to September 30, 2024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Phone Number</t>
        </is>
      </c>
      <c r="B85" s="4" t="inlineStr">
        <is>
          <t>1-800-992-0180</t>
        </is>
      </c>
    </row>
    <row r="86">
      <c r="A86" s="4" t="inlineStr">
        <is>
          <t>Expenses [Text Block]</t>
        </is>
      </c>
      <c r="B86" s="4" t="inlineStr">
        <is>
          <t>What were the Fund’s costs for the last six months? Class Name Costs of $10K investment Costs paid as % of $10K investment Class A $52 1.00%</t>
        </is>
      </c>
    </row>
    <row r="87">
      <c r="A87" s="4" t="inlineStr">
        <is>
          <t>Expenses Paid, Amount</t>
        </is>
      </c>
      <c r="B87" s="5" t="n">
        <v>52</v>
      </c>
    </row>
    <row r="88">
      <c r="A88" s="4" t="inlineStr">
        <is>
          <t>Expense Ratio, Percent</t>
        </is>
      </c>
      <c r="B88" s="8" t="n">
        <v>0.01</v>
      </c>
    </row>
    <row r="89">
      <c r="A89" s="4" t="inlineStr">
        <is>
          <t>AssetsNet</t>
        </is>
      </c>
      <c r="B89" s="5" t="n">
        <v>849010084</v>
      </c>
    </row>
    <row r="90">
      <c r="A90" s="4" t="inlineStr">
        <is>
          <t>Holdings Count | Holding</t>
        </is>
      </c>
      <c r="B90" s="7" t="n">
        <v>588</v>
      </c>
    </row>
    <row r="91">
      <c r="A91" s="4" t="inlineStr">
        <is>
          <t>InvestmentCompanyPortfolioTurnover</t>
        </is>
      </c>
      <c r="B91" s="8" t="n">
        <v>0.16</v>
      </c>
    </row>
    <row r="92">
      <c r="A92" s="4" t="inlineStr">
        <is>
          <t>Additional Fund Statistics [Text Block]</t>
        </is>
      </c>
      <c r="B92" s="4" t="inlineStr">
        <is>
          <t>Fund Statistics Total Net Assets $849,010,084 # of Portfolio Holdings 588 Portfolio Turnover Rate 16%</t>
        </is>
      </c>
    </row>
    <row r="93">
      <c r="A93" s="4" t="inlineStr">
        <is>
          <t>Holdings [Text Block]</t>
        </is>
      </c>
      <c r="B93" s="4" t="inlineStr">
        <is>
          <t>Investment Type Allocation Value Value Assets in Excess of Other Liabilities 4.8% Asset-Backed Securities 25.7% Commercial Mortgage-Backed Securities 33.9% Collateralized Mortgage Obligations 35.6%</t>
        </is>
      </c>
    </row>
    <row r="94">
      <c r="A94" s="4" t="inlineStr">
        <is>
          <t>Largest Holdings [Text Block]</t>
        </is>
      </c>
      <c r="B94" s="4" t="inlineStr">
        <is>
          <t>Top 10 Holdings RFM Reremic Trust - Class AB64, 2.239%, 03/01/50 1.3% RFM Reremic Trust - Class AB60, 2.390%, 11/08/49 1.0% Subway Funding LLC - Class A2II, 5.566%, 07/30/54 0.9% Symphony CLO 43 Ltd. - Class C, 7.877%, 04/15/37 0.9% Freddie Mac STACR REMIC Trust - Class B1, 8.680%, 01/25/42 0.9% Trafigura Securitisation Finance PLC - Class A2, 5.980%, 11/15/27 0.8% Freddie Mac STACR REMIC Trust - Class B1, 10.030%, 02/25/42 0.8% Planet Fitness Master Issuer LLC - Class A2II, 6.237%, 06/05/54 0.8% GAM Re-REMIC Trust - Class 1D, 11/29/50 0.7% Prima Capital CRE Securitization Ltd. - Class D, 4.250%, 12/25/50 0.7%</t>
        </is>
      </c>
    </row>
    <row r="95">
      <c r="A95" s="4" t="inlineStr">
        <is>
          <t>C000159006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Voya Securitized Credit Fund</t>
        </is>
      </c>
    </row>
    <row r="98">
      <c r="A98" s="4" t="inlineStr">
        <is>
          <t>Class Name</t>
        </is>
      </c>
      <c r="B98" s="4" t="inlineStr">
        <is>
          <t>Class I</t>
        </is>
      </c>
    </row>
    <row r="99">
      <c r="A99" s="4" t="inlineStr">
        <is>
          <t>Trading Symbol</t>
        </is>
      </c>
      <c r="B99" s="4" t="inlineStr">
        <is>
          <t>VCFIX</t>
        </is>
      </c>
    </row>
    <row r="100">
      <c r="A100" s="4" t="inlineStr">
        <is>
          <t>Annual or Semi-Annual Statement [Text Block]</t>
        </is>
      </c>
      <c r="B100" s="4" t="inlineStr">
        <is>
          <t>This semi-annual shareholder report contains important information about Voya Securitized Credit Fund for the period of April 1, 2024 to September 30, 2024.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Phone Number</t>
        </is>
      </c>
      <c r="B102" s="4" t="inlineStr">
        <is>
          <t>1-800-992-0180</t>
        </is>
      </c>
    </row>
    <row r="103">
      <c r="A103" s="4" t="inlineStr">
        <is>
          <t>Expenses [Text Block]</t>
        </is>
      </c>
      <c r="B103" s="4" t="inlineStr">
        <is>
          <t>What were the Fund’s costs for the last six months? Class Name Costs of $10K investment Costs paid as % of $10K investment Class I $35 0.68%</t>
        </is>
      </c>
    </row>
    <row r="104">
      <c r="A104" s="4" t="inlineStr">
        <is>
          <t>Expenses Paid, Amount</t>
        </is>
      </c>
      <c r="B104" s="5" t="n">
        <v>35</v>
      </c>
    </row>
    <row r="105">
      <c r="A105" s="4" t="inlineStr">
        <is>
          <t>Expense Ratio, Percent</t>
        </is>
      </c>
      <c r="B105" s="6" t="n">
        <v>0.0068</v>
      </c>
    </row>
    <row r="106">
      <c r="A106" s="4" t="inlineStr">
        <is>
          <t>AssetsNet</t>
        </is>
      </c>
      <c r="B106" s="5" t="n">
        <v>849010084</v>
      </c>
    </row>
    <row r="107">
      <c r="A107" s="4" t="inlineStr">
        <is>
          <t>Holdings Count | Holding</t>
        </is>
      </c>
      <c r="B107" s="7" t="n">
        <v>588</v>
      </c>
    </row>
    <row r="108">
      <c r="A108" s="4" t="inlineStr">
        <is>
          <t>InvestmentCompanyPortfolioTurnover</t>
        </is>
      </c>
      <c r="B108" s="8" t="n">
        <v>0.16</v>
      </c>
    </row>
    <row r="109">
      <c r="A109" s="4" t="inlineStr">
        <is>
          <t>Additional Fund Statistics [Text Block]</t>
        </is>
      </c>
      <c r="B109" s="4" t="inlineStr">
        <is>
          <t>Fund Statistics Total Net Assets $849,010,084 # of Portfolio Holdings 588 Portfolio Turnover Rate 16%</t>
        </is>
      </c>
    </row>
    <row r="110">
      <c r="A110" s="4" t="inlineStr">
        <is>
          <t>Holdings [Text Block]</t>
        </is>
      </c>
      <c r="B110" s="4" t="inlineStr">
        <is>
          <t>Investment Type Allocation Value Value Assets in Excess of Other Liabilities 4.8% Asset-Backed Securities 25.7% Commercial Mortgage-Backed Securities 33.9% Collateralized Mortgage Obligations 35.6%</t>
        </is>
      </c>
    </row>
    <row r="111">
      <c r="A111" s="4" t="inlineStr">
        <is>
          <t>Largest Holdings [Text Block]</t>
        </is>
      </c>
      <c r="B111" s="4" t="inlineStr">
        <is>
          <t>Top 10 Holdings RFM Reremic Trust - Class AB64, 2.239%, 03/01/50 1.3% RFM Reremic Trust - Class AB60, 2.390%, 11/08/49 1.0% Subway Funding LLC - Class A2II, 5.566%, 07/30/54 0.9% Symphony CLO 43 Ltd. - Class C, 7.877%, 04/15/37 0.9% Freddie Mac STACR REMIC Trust - Class B1, 8.680%, 01/25/42 0.9% Trafigura Securitisation Finance PLC - Class A2, 5.980%, 11/15/27 0.8% Freddie Mac STACR REMIC Trust - Class B1, 10.030%, 02/25/42 0.8% Planet Fitness Master Issuer LLC - Class A2II, 6.237%, 06/05/54 0.8% GAM Re-REMIC Trust - Class 1D, 11/29/50 0.7% Prima Capital CRE Securitization Ltd. - Class D, 4.250%, 12/25/50 0.7%</t>
        </is>
      </c>
    </row>
    <row r="112">
      <c r="A112" s="4" t="inlineStr">
        <is>
          <t>C000221175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Voya Securitized Credit Fund</t>
        </is>
      </c>
    </row>
    <row r="115">
      <c r="A115" s="4" t="inlineStr">
        <is>
          <t>Class Name</t>
        </is>
      </c>
      <c r="B115" s="4" t="inlineStr">
        <is>
          <t>Class R6</t>
        </is>
      </c>
    </row>
    <row r="116">
      <c r="A116" s="4" t="inlineStr">
        <is>
          <t>Trading Symbol</t>
        </is>
      </c>
      <c r="B116" s="4" t="inlineStr">
        <is>
          <t>VCFRX</t>
        </is>
      </c>
    </row>
    <row r="117">
      <c r="A117" s="4" t="inlineStr">
        <is>
          <t>Annual or Semi-Annual Statement [Text Block]</t>
        </is>
      </c>
      <c r="B117" s="4" t="inlineStr">
        <is>
          <t>This semi-annual shareholder report contains important information about Voya Securitized Credit Fund for the period of April 1, 2024 to September 30, 2024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Phone Number</t>
        </is>
      </c>
      <c r="B119" s="4" t="inlineStr">
        <is>
          <t>1-800-992-0180</t>
        </is>
      </c>
    </row>
    <row r="120">
      <c r="A120" s="4" t="inlineStr">
        <is>
          <t>Expenses [Text Block]</t>
        </is>
      </c>
      <c r="B120" s="4" t="inlineStr">
        <is>
          <t>What were the Fund’s costs for the last six months? Class Name Costs of $10K investment Costs paid as % of $10K investment Class R6 $34 0.65%</t>
        </is>
      </c>
    </row>
    <row r="121">
      <c r="A121" s="4" t="inlineStr">
        <is>
          <t>Expenses Paid, Amount</t>
        </is>
      </c>
      <c r="B121" s="5" t="n">
        <v>34</v>
      </c>
    </row>
    <row r="122">
      <c r="A122" s="4" t="inlineStr">
        <is>
          <t>Expense Ratio, Percent</t>
        </is>
      </c>
      <c r="B122" s="6" t="n">
        <v>0.0065</v>
      </c>
    </row>
    <row r="123">
      <c r="A123" s="4" t="inlineStr">
        <is>
          <t>AssetsNet</t>
        </is>
      </c>
      <c r="B123" s="5" t="n">
        <v>849010084</v>
      </c>
    </row>
    <row r="124">
      <c r="A124" s="4" t="inlineStr">
        <is>
          <t>Holdings Count | Holding</t>
        </is>
      </c>
      <c r="B124" s="7" t="n">
        <v>588</v>
      </c>
    </row>
    <row r="125">
      <c r="A125" s="4" t="inlineStr">
        <is>
          <t>InvestmentCompanyPortfolioTurnover</t>
        </is>
      </c>
      <c r="B125" s="8" t="n">
        <v>0.16</v>
      </c>
    </row>
    <row r="126">
      <c r="A126" s="4" t="inlineStr">
        <is>
          <t>Additional Fund Statistics [Text Block]</t>
        </is>
      </c>
      <c r="B126" s="4" t="inlineStr">
        <is>
          <t>Fund Statistics Total Net Assets $849,010,084 # of Portfolio Holdings 588 Portfolio Turnover Rate 16%</t>
        </is>
      </c>
    </row>
    <row r="127">
      <c r="A127" s="4" t="inlineStr">
        <is>
          <t>Holdings [Text Block]</t>
        </is>
      </c>
      <c r="B127" s="4" t="inlineStr">
        <is>
          <t>Investment Type Allocation Value Value Assets in Excess of Other Liabilities 4.8% Asset-Backed Securities 25.7% Commercial Mortgage-Backed Securities 33.9% Collateralized Mortgage Obligations 35.6%</t>
        </is>
      </c>
    </row>
    <row r="128">
      <c r="A128" s="4" t="inlineStr">
        <is>
          <t>Largest Holdings [Text Block]</t>
        </is>
      </c>
      <c r="B128" s="4" t="inlineStr">
        <is>
          <t>Top 10 Holdings RFM Reremic Trust - Class AB64, 2.239%, 03/01/50 1.3% RFM Reremic Trust - Class AB60, 2.390%, 11/08/49 1.0% Subway Funding LLC - Class A2II, 5.566%, 07/30/54 0.9% Symphony CLO 43 Ltd. - Class C, 7.877%, 04/15/37 0.9% Freddie Mac STACR REMIC Trust - Class B1, 8.680%, 01/25/42 0.9% Trafigura Securitisation Finance PLC - Class A2, 5.980%, 11/15/27 0.8% Freddie Mac STACR REMIC Trust - Class B1, 10.030%, 02/25/42 0.8% Planet Fitness Master Issuer LLC - Class A2II, 6.237%, 06/05/54 0.8% GAM Re-REMIC Trust - Class 1D, 11/29/50 0.7% Prima Capital CRE Securitization Ltd. - Class D, 4.250%, 12/25/50 0.7%</t>
        </is>
      </c>
    </row>
    <row r="129">
      <c r="A129" s="4" t="inlineStr">
        <is>
          <t>C000191194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Voya Securitized Credit Fund</t>
        </is>
      </c>
    </row>
    <row r="132">
      <c r="A132" s="4" t="inlineStr">
        <is>
          <t>Class Name</t>
        </is>
      </c>
      <c r="B132" s="4" t="inlineStr">
        <is>
          <t>Class W</t>
        </is>
      </c>
    </row>
    <row r="133">
      <c r="A133" s="4" t="inlineStr">
        <is>
          <t>Trading Symbol</t>
        </is>
      </c>
      <c r="B133" s="4" t="inlineStr">
        <is>
          <t>VSCW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Voya Securitized Credit Fund for the period of April 1, 2024 to September 30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Phone Number</t>
        </is>
      </c>
      <c r="B136" s="4" t="inlineStr">
        <is>
          <t>1-800-992-0180</t>
        </is>
      </c>
    </row>
    <row r="137">
      <c r="A137" s="4" t="inlineStr">
        <is>
          <t>Expenses [Text Block]</t>
        </is>
      </c>
      <c r="B137" s="4" t="inlineStr">
        <is>
          <t>What were the Fund’s costs for the last six months? Class Name Costs of $10K investment Costs paid as % of $10K investment Class W $39 0.75%</t>
        </is>
      </c>
    </row>
    <row r="138">
      <c r="A138" s="4" t="inlineStr">
        <is>
          <t>Expenses Paid, Amount</t>
        </is>
      </c>
      <c r="B138" s="5" t="n">
        <v>39</v>
      </c>
    </row>
    <row r="139">
      <c r="A139" s="4" t="inlineStr">
        <is>
          <t>Expense Ratio, Percent</t>
        </is>
      </c>
      <c r="B139" s="6" t="n">
        <v>0.0075</v>
      </c>
    </row>
    <row r="140">
      <c r="A140" s="4" t="inlineStr">
        <is>
          <t>AssetsNet</t>
        </is>
      </c>
      <c r="B140" s="5" t="n">
        <v>849010084</v>
      </c>
    </row>
    <row r="141">
      <c r="A141" s="4" t="inlineStr">
        <is>
          <t>Holdings Count | Holding</t>
        </is>
      </c>
      <c r="B141" s="7" t="n">
        <v>588</v>
      </c>
    </row>
    <row r="142">
      <c r="A142" s="4" t="inlineStr">
        <is>
          <t>InvestmentCompanyPortfolioTurnover</t>
        </is>
      </c>
      <c r="B142" s="8" t="n">
        <v>0.16</v>
      </c>
    </row>
    <row r="143">
      <c r="A143" s="4" t="inlineStr">
        <is>
          <t>Additional Fund Statistics [Text Block]</t>
        </is>
      </c>
      <c r="B143" s="4" t="inlineStr">
        <is>
          <t>Fund Statistics Total Net Assets $849,010,084 # of Portfolio Holdings 588 Portfolio Turnover Rate 16%</t>
        </is>
      </c>
    </row>
    <row r="144">
      <c r="A144" s="4" t="inlineStr">
        <is>
          <t>Holdings [Text Block]</t>
        </is>
      </c>
      <c r="B144" s="4" t="inlineStr">
        <is>
          <t>Investment Type Allocation Value Value Assets in Excess of Other Liabilities 4.8% Asset-Backed Securities 25.7% Commercial Mortgage-Backed Securities 33.9% Collateralized Mortgage Obligations 35.6%</t>
        </is>
      </c>
    </row>
    <row r="145">
      <c r="A145" s="4" t="inlineStr">
        <is>
          <t>Largest Holdings [Text Block]</t>
        </is>
      </c>
      <c r="B145" s="4" t="inlineStr">
        <is>
          <t>Top 10 Holdings RFM Reremic Trust - Class AB64, 2.239%, 03/01/50 1.3% RFM Reremic Trust - Class AB60, 2.390%, 11/08/49 1.0% Subway Funding LLC - Class A2II, 5.566%, 07/30/54 0.9% Symphony CLO 43 Ltd. - Class C, 7.877%, 04/15/37 0.9% Freddie Mac STACR REMIC Trust - Class B1, 8.680%, 01/25/42 0.9% Trafigura Securitisation Finance PLC - Class A2, 5.980%, 11/15/27 0.8% Freddie Mac STACR REMIC Trust - Class B1, 10.030%, 02/25/42 0.8% Planet Fitness Master Issuer LLC - Class A2II, 6.237%, 06/05/54 0.8% GAM Re-REMIC Trust - Class 1D, 11/29/50 0.7% Prima Capital CRE Securitization Ltd. - Class D, 4.250%, 12/25/50 0.7%</t>
        </is>
      </c>
    </row>
    <row r="146">
      <c r="A146" s="4" t="inlineStr">
        <is>
          <t>C000240815</t>
        </is>
      </c>
      <c r="B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>Voya VACS Series EMHCD Fund</t>
        </is>
      </c>
    </row>
    <row r="149">
      <c r="A149" s="4" t="inlineStr">
        <is>
          <t>Class Name</t>
        </is>
      </c>
      <c r="B149" s="4" t="inlineStr">
        <is>
          <t>Portfolio</t>
        </is>
      </c>
    </row>
    <row r="150">
      <c r="A150" s="4" t="inlineStr">
        <is>
          <t>Trading Symbol</t>
        </is>
      </c>
      <c r="B150" s="4" t="inlineStr">
        <is>
          <t>VVIQX</t>
        </is>
      </c>
    </row>
    <row r="151">
      <c r="A151" s="4" t="inlineStr">
        <is>
          <t>Annual or Semi-Annual Statement [Text Block]</t>
        </is>
      </c>
      <c r="B151" s="4" t="inlineStr">
        <is>
          <t>This semi-annual shareholder report contains important information about Voya VACS Series EMHCD Fund for the period of April 1, 2024 to September 30, 2024.</t>
        </is>
      </c>
    </row>
    <row r="152">
      <c r="A152" s="4" t="inlineStr">
        <is>
          <t>Shareholder Report Annual or Semi-Annual</t>
        </is>
      </c>
      <c r="B152" s="4" t="inlineStr">
        <is>
          <t>Semi-Annual Shareholder Report</t>
        </is>
      </c>
    </row>
    <row r="153">
      <c r="A153" s="4" t="inlineStr">
        <is>
          <t>Additional Information Phone Number</t>
        </is>
      </c>
      <c r="B153" s="4" t="inlineStr">
        <is>
          <t>1-800-992-0180</t>
        </is>
      </c>
    </row>
    <row r="154">
      <c r="A154" s="4" t="inlineStr">
        <is>
          <t>Expenses [Text Block]</t>
        </is>
      </c>
      <c r="B154" s="4" t="inlineStr">
        <is>
          <t>What were the Fund’s costs for the last six months? Class Name Costs of $10K investment Costs paid as % of $10K investment VACS Series $6 0.11%</t>
        </is>
      </c>
    </row>
    <row r="155">
      <c r="A155" s="4" t="inlineStr">
        <is>
          <t>Expenses Paid, Amount</t>
        </is>
      </c>
      <c r="B155" s="5" t="n">
        <v>6</v>
      </c>
    </row>
    <row r="156">
      <c r="A156" s="4" t="inlineStr">
        <is>
          <t>Expense Ratio, Percent</t>
        </is>
      </c>
      <c r="B156" s="6" t="n">
        <v>0.0011</v>
      </c>
    </row>
    <row r="157">
      <c r="A157" s="4" t="inlineStr">
        <is>
          <t>AssetsNet</t>
        </is>
      </c>
      <c r="B157" s="5" t="n">
        <v>111966841</v>
      </c>
    </row>
    <row r="158">
      <c r="A158" s="4" t="inlineStr">
        <is>
          <t>Holdings Count | Holding</t>
        </is>
      </c>
      <c r="B158" s="7" t="n">
        <v>219</v>
      </c>
    </row>
    <row r="159">
      <c r="A159" s="4" t="inlineStr">
        <is>
          <t>InvestmentCompanyPortfolioTurnover</t>
        </is>
      </c>
      <c r="B159" s="8" t="n">
        <v>0.51</v>
      </c>
    </row>
    <row r="160">
      <c r="A160" s="4" t="inlineStr">
        <is>
          <t>Additional Fund Statistics [Text Block]</t>
        </is>
      </c>
      <c r="B160" s="4" t="inlineStr">
        <is>
          <t>Fund Statistics Total Net Assets $111,966,841 # of Portfolio Holdings 219 Portfolio Turnover Rate 51%</t>
        </is>
      </c>
    </row>
    <row r="161">
      <c r="A161" s="4" t="inlineStr">
        <is>
          <t>Holdings [Text Block]</t>
        </is>
      </c>
      <c r="B161" s="4" t="inlineStr">
        <is>
          <t>Investment Type Allocation Value Value Assets in Excess of Other Liabilities 1.7% Corporate Bonds/Notes 40.2% Sovereign Bonds 58.1%</t>
        </is>
      </c>
    </row>
    <row r="162">
      <c r="A162" s="4" t="inlineStr">
        <is>
          <t>Largest Holdings [Text Block]</t>
        </is>
      </c>
      <c r="B162" s="4" t="inlineStr">
        <is>
          <t>Top 10 Holdings Bahrain Government International Bond, 7.375%, 05/14/30 1.6% Petroleos Mexicanos, 6.500%, 03/13/27 1.6% Romanian Government International Bond, 6.375%, 01/30/34 1.4% Indonesia Government International Bond, 8.500%, 10/12/35 1.3% Republic of South Africa Government International Bond, 4.300%, 10/12/28 1.1% Aeropuertos Dominicanos Siglo XXI SA, 7.000%, 06/30/34 1.1% Mexico Government International Bond, 6.338%, 05/04/53 1.1% Saudi Government International Bond, 3.450%, 02/02/61 1.0% OQ SAOC, 5.125%, 05/06/28 1.0% Sociedad Quimica y Minera de Chile SA, 5.500%, 09/10/34 1.0%</t>
        </is>
      </c>
    </row>
    <row r="163">
      <c r="A163" s="4" t="inlineStr">
        <is>
          <t>C000240816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Voya VACS Series SC Fund</t>
        </is>
      </c>
    </row>
    <row r="166">
      <c r="A166" s="4" t="inlineStr">
        <is>
          <t>Class Name</t>
        </is>
      </c>
      <c r="B166" s="4" t="inlineStr">
        <is>
          <t>Portfolio</t>
        </is>
      </c>
    </row>
    <row r="167">
      <c r="A167" s="4" t="inlineStr">
        <is>
          <t>Trading Symbol</t>
        </is>
      </c>
      <c r="B167" s="4" t="inlineStr">
        <is>
          <t>VVIR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Voya VACS Series SC Fund for the period of April 1, 2024 to September 30, 2024.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Phone Number</t>
        </is>
      </c>
      <c r="B170" s="4" t="inlineStr">
        <is>
          <t>1-800-992-0180</t>
        </is>
      </c>
    </row>
    <row r="171">
      <c r="A171" s="4" t="inlineStr">
        <is>
          <t>Expenses [Text Block]</t>
        </is>
      </c>
      <c r="B171" s="4" t="inlineStr">
        <is>
          <t>What were the Fund’s costs for the last six months? Class Name Costs of $10K investment Costs paid as % of $10K investment VACS Series $3 0.05%</t>
        </is>
      </c>
    </row>
    <row r="172">
      <c r="A172" s="4" t="inlineStr">
        <is>
          <t>Expenses Paid, Amount</t>
        </is>
      </c>
      <c r="B172" s="5" t="n">
        <v>3</v>
      </c>
    </row>
    <row r="173">
      <c r="A173" s="4" t="inlineStr">
        <is>
          <t>Expense Ratio, Percent</t>
        </is>
      </c>
      <c r="B173" s="6" t="n">
        <v>0.0005</v>
      </c>
    </row>
    <row r="174">
      <c r="A174" s="4" t="inlineStr">
        <is>
          <t>AssetsNet</t>
        </is>
      </c>
      <c r="B174" s="5" t="n">
        <v>202128822</v>
      </c>
    </row>
    <row r="175">
      <c r="A175" s="4" t="inlineStr">
        <is>
          <t>Holdings Count | Holding</t>
        </is>
      </c>
      <c r="B175" s="7" t="n">
        <v>256</v>
      </c>
    </row>
    <row r="176">
      <c r="A176" s="4" t="inlineStr">
        <is>
          <t>InvestmentCompanyPortfolioTurnover</t>
        </is>
      </c>
      <c r="B176" s="8" t="n">
        <v>0.12</v>
      </c>
    </row>
    <row r="177">
      <c r="A177" s="4" t="inlineStr">
        <is>
          <t>Additional Fund Statistics [Text Block]</t>
        </is>
      </c>
      <c r="B177" s="4" t="inlineStr">
        <is>
          <t>Fund Statistics Total Net Assets $202,128,822 # of Portfolio Holdings 256 Portfolio Turnover Rate 12%</t>
        </is>
      </c>
    </row>
    <row r="178">
      <c r="A178" s="4" t="inlineStr">
        <is>
          <t>Holdings [Text Block]</t>
        </is>
      </c>
      <c r="B178" s="4" t="inlineStr">
        <is>
          <t>Investment Type Allocation Value Value Assets in Excess of Other Liabilities 5.8% Asset-Backed Securities 22.7% Commercial Mortgage-Backed Securities 35.6% Collateralized Mortgage Obligations 35.9%</t>
        </is>
      </c>
    </row>
    <row r="179">
      <c r="A179" s="4" t="inlineStr">
        <is>
          <t>Largest Holdings [Text Block]</t>
        </is>
      </c>
      <c r="B179" s="4" t="inlineStr">
        <is>
          <t>Top 10 Holdings RFM Reremic Trust - Class AB60, 2.390%, 11/08/49 1.8% Freddie Mac STACR REMIC Trust - Class B1, 8.680%, 01/25/42 1.5% Freddie Mac STACR REMIC Trust - Class B1, 10.030%, 02/25/42 1.5% GAM Re-REMIC Trust - Class 1D, 11/29/50 1.3% Prima Capital CRE Securitization Ltd. - Class D, 4.250%, 12/25/50 1.3% BMD2 Re-Remic Trust - Class 6B10, 2.440%, 05/25/52 1.0% RFM Reremic Trust - Class AB64, 2.239%, 03/01/50 1.0% Fannie Mae Connecticut Avenue Securities - Class 1B1, 10.830%, 01/25/43 1.0% GAM RE-REMIC TRUST - Class CK44, 09/27/51 0.9% Trafigura Securitisation Finance PLC - Class A2, 5.980%, 11/15/27 0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0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72348 | United States Treasury Notes_3.875__BNY-91282CLF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</row>
    <row r="5">
      <c r="A5" s="4" t="inlineStr">
        <is>
          <t>C000172348 | United States Treasury Notes_4.35__BNY-912810UA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</v>
      </c>
    </row>
    <row r="8">
      <c r="A8" s="4" t="inlineStr">
        <is>
          <t>C000172348 | Goldman Sachs Group, Inc._5.33__BNY-38141GB3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8999999999999999</v>
      </c>
    </row>
    <row r="11">
      <c r="A11" s="4" t="inlineStr">
        <is>
          <t>C000172348 | United States Treasury Bonds_4.125__BNY-912810UD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7</v>
      </c>
    </row>
    <row r="14">
      <c r="A14" s="4" t="inlineStr">
        <is>
          <t>C000172348 | Banco Santander SA_9.625__BNY-05971KAQ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6</v>
      </c>
    </row>
    <row r="17">
      <c r="A17" s="4" t="inlineStr">
        <is>
          <t>C000172348 | Huntington Bancshares, Inc._2.487__BNY-446150AX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C000172348 | Laboratory Corp. of America Holdings_4.8__BNY-50540RBB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000172348 | Lloyds Banking Group PLC_6.75__BNY-53944YBB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5</v>
      </c>
    </row>
    <row r="26">
      <c r="A26" s="4" t="inlineStr">
        <is>
          <t>C000172348 | United States Treasury Notes_3.375__BNY-91282CLN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000172348 | United States Cellular Corp._6.7__BNY-911684AD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C000172348 | Other_Investment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C000172348 | U.S. Treasury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6</v>
      </c>
    </row>
    <row r="38">
      <c r="A38" s="4" t="inlineStr">
        <is>
          <t>C000172348 | Corporate Bonds/Not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05</v>
      </c>
    </row>
    <row r="41">
      <c r="A41" s="4" t="inlineStr">
        <is>
          <t>C000172349 | United States Treasury Notes_3.875__BNY-91282CLF6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1</v>
      </c>
    </row>
    <row r="44">
      <c r="A44" s="4" t="inlineStr">
        <is>
          <t>C000172349 | United States Treasury Notes_4.35__BNY-912810UA4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  <row r="47">
      <c r="A47" s="4" t="inlineStr">
        <is>
          <t>C000172349 | Goldman Sachs Group, Inc._5.33__BNY-38141GB37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999999999999999</v>
      </c>
    </row>
    <row r="50">
      <c r="A50" s="4" t="inlineStr">
        <is>
          <t>C000172349 | United States Treasury Bonds_4.125__BNY-912810UD8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7</v>
      </c>
    </row>
    <row r="53">
      <c r="A53" s="4" t="inlineStr">
        <is>
          <t>C000172349 | Banco Santander SA_9.625__BNY-05971KAQ2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6</v>
      </c>
    </row>
    <row r="56">
      <c r="A56" s="4" t="inlineStr">
        <is>
          <t>C000172349 | Huntington Bancshares, Inc._2.487__BNY-446150AX2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</row>
    <row r="59">
      <c r="A59" s="4" t="inlineStr">
        <is>
          <t>C000172349 | Laboratory Corp. of America Holdings_4.8__BNY-50540RBB7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6</v>
      </c>
    </row>
    <row r="62">
      <c r="A62" s="4" t="inlineStr">
        <is>
          <t>C000172349 | Lloyds Banking Group PLC_6.75__BNY-53944YBB8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5</v>
      </c>
    </row>
    <row r="65">
      <c r="A65" s="4" t="inlineStr">
        <is>
          <t>C000172349 | United States Treasury Notes_3.375__BNY-91282CLN9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5</v>
      </c>
    </row>
    <row r="68">
      <c r="A68" s="4" t="inlineStr">
        <is>
          <t>C000172349 | United States Cellular Corp._6.7__BNY-911684AD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4</v>
      </c>
    </row>
    <row r="71">
      <c r="A71" s="4" t="inlineStr">
        <is>
          <t>C000172349 | Other_InvestmentAlloca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9</v>
      </c>
    </row>
    <row r="74">
      <c r="A74" s="4" t="inlineStr">
        <is>
          <t>C000172349 | U.S. Treasury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6</v>
      </c>
    </row>
    <row r="77">
      <c r="A77" s="4" t="inlineStr">
        <is>
          <t>C000172349 | Corporate Bonds/No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905</v>
      </c>
    </row>
    <row r="80">
      <c r="A80" s="4" t="inlineStr">
        <is>
          <t>C000122004 | United States Treasury Notes_3.875__BNY-91282CLF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1</v>
      </c>
    </row>
    <row r="83">
      <c r="A83" s="4" t="inlineStr">
        <is>
          <t>C000122004 | United States Treasury Notes_4.35__BNY-912810UA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1</v>
      </c>
    </row>
    <row r="86">
      <c r="A86" s="4" t="inlineStr">
        <is>
          <t>C000122004 | Goldman Sachs Group, Inc._5.33__BNY-38141GB3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8999999999999999</v>
      </c>
    </row>
    <row r="89">
      <c r="A89" s="4" t="inlineStr">
        <is>
          <t>C000122004 | United States Treasury Bonds_4.125__BNY-912810UD8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7</v>
      </c>
    </row>
    <row r="92">
      <c r="A92" s="4" t="inlineStr">
        <is>
          <t>C000122004 | Banco Santander SA_9.625__BNY-05971KAQ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6</v>
      </c>
    </row>
    <row r="95">
      <c r="A95" s="4" t="inlineStr">
        <is>
          <t>C000122004 | Huntington Bancshares, Inc._2.487__BNY-446150AX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6</v>
      </c>
    </row>
    <row r="98">
      <c r="A98" s="4" t="inlineStr">
        <is>
          <t>C000122004 | Laboratory Corp. of America Holdings_4.8__BNY-50540RBB7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6</v>
      </c>
    </row>
    <row r="101">
      <c r="A101" s="4" t="inlineStr">
        <is>
          <t>C000122004 | Lloyds Banking Group PLC_6.75__BNY-53944YBB8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5</v>
      </c>
    </row>
    <row r="104">
      <c r="A104" s="4" t="inlineStr">
        <is>
          <t>C000122004 | United States Treasury Notes_3.375__BNY-91282CLN9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5</v>
      </c>
    </row>
    <row r="107">
      <c r="A107" s="4" t="inlineStr">
        <is>
          <t>C000122004 | United States Cellular Corp._6.7__BNY-911684AD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4</v>
      </c>
    </row>
    <row r="110">
      <c r="A110" s="4" t="inlineStr">
        <is>
          <t>C000122004 | Other_InvestmentAlloca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</v>
      </c>
    </row>
    <row r="113">
      <c r="A113" s="4" t="inlineStr">
        <is>
          <t>C000122004 | U.S. Treasury Oblig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6</v>
      </c>
    </row>
    <row r="116">
      <c r="A116" s="4" t="inlineStr">
        <is>
          <t>C000122004 | Corporate Bonds/Not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905</v>
      </c>
    </row>
    <row r="119">
      <c r="A119" s="4" t="inlineStr">
        <is>
          <t>C000191190 | United States Treasury Notes_3.875__BNY-91282CLF6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C000191190 | United States Treasury Notes_4.35__BNY-912810UA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C000191190 | Goldman Sachs Group, Inc._5.33__BNY-38141GB37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999999999999999</v>
      </c>
    </row>
    <row r="128">
      <c r="A128" s="4" t="inlineStr">
        <is>
          <t>C000191190 | United States Treasury Bonds_4.125__BNY-912810UD8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7</v>
      </c>
    </row>
    <row r="131">
      <c r="A131" s="4" t="inlineStr">
        <is>
          <t>C000191190 | Banco Santander SA_9.625__BNY-05971KAQ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6</v>
      </c>
    </row>
    <row r="134">
      <c r="A134" s="4" t="inlineStr">
        <is>
          <t>C000191190 | Huntington Bancshares, Inc._2.487__BNY-446150AX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6</v>
      </c>
    </row>
    <row r="137">
      <c r="A137" s="4" t="inlineStr">
        <is>
          <t>C000191190 | Laboratory Corp. of America Holdings_4.8__BNY-50540RBB7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6</v>
      </c>
    </row>
    <row r="140">
      <c r="A140" s="4" t="inlineStr">
        <is>
          <t>C000191190 | Lloyds Banking Group PLC_6.75__BNY-53944YBB8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5</v>
      </c>
    </row>
    <row r="143">
      <c r="A143" s="4" t="inlineStr">
        <is>
          <t>C000191190 | United States Treasury Notes_3.375__BNY-91282CLN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5</v>
      </c>
    </row>
    <row r="146">
      <c r="A146" s="4" t="inlineStr">
        <is>
          <t>C000191190 | United States Cellular Corp._6.7__BNY-911684AD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4</v>
      </c>
    </row>
    <row r="149">
      <c r="A149" s="4" t="inlineStr">
        <is>
          <t>C000191190 | Other_InvestmentAlloca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9</v>
      </c>
    </row>
    <row r="152">
      <c r="A152" s="4" t="inlineStr">
        <is>
          <t>C000191190 | U.S. Treasury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6</v>
      </c>
    </row>
    <row r="155">
      <c r="A155" s="4" t="inlineStr">
        <is>
          <t>C000191190 | Corporate Bonds/Not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905</v>
      </c>
    </row>
    <row r="158">
      <c r="A158" s="4" t="inlineStr">
        <is>
          <t>C000159005 | RFM Reremic Trust_2.239_Class AB64_BNY-74971BBR5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3</v>
      </c>
    </row>
    <row r="161">
      <c r="A161" s="4" t="inlineStr">
        <is>
          <t>C000159005 | RFM Reremic Trust_2.39_Class AB60_BNY-74971BBP9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</v>
      </c>
    </row>
    <row r="164">
      <c r="A164" s="4" t="inlineStr">
        <is>
          <t>C000159005 | Subway Funding LLC_5.566_Class A2II_BNY-864300AJ7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8999999999999999</v>
      </c>
    </row>
    <row r="167">
      <c r="A167" s="4" t="inlineStr">
        <is>
          <t>C000159005 | Symphony CLO 43 Ltd._7.877_Class C_BNY-87170BAL0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8999999999999999</v>
      </c>
    </row>
    <row r="170">
      <c r="A170" s="4" t="inlineStr">
        <is>
          <t>C000159005 | Freddie Mac STACR REMIC Trust_8.68_Class B1_BNY-35564KQY8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8999999999999999</v>
      </c>
    </row>
    <row r="173">
      <c r="A173" s="4" t="inlineStr">
        <is>
          <t>C000159005 | Trafigura Securitisation Finance PLC_5.98_Class A2_BNY-892725AX0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</v>
      </c>
    </row>
    <row r="176">
      <c r="A176" s="4" t="inlineStr">
        <is>
          <t>C000159005 | Freddie Mac STACR REMIC Trust_10.03_Class B1_BNY-35564KSJ9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8</v>
      </c>
    </row>
    <row r="179">
      <c r="A179" s="4" t="inlineStr">
        <is>
          <t>C000159005 | Planet Fitness Master Issuer LLC_6.237_Class A2II_BNY-72703PAG8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</v>
      </c>
    </row>
    <row r="182">
      <c r="A182" s="4" t="inlineStr">
        <is>
          <t>C000159005 | GAM Re-REMIC Trust_0.000_Class 1D_BNY-364614AG2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7</v>
      </c>
    </row>
    <row r="185">
      <c r="A185" s="4" t="inlineStr">
        <is>
          <t>C000159005 | Prima Capital CRE Securitization Ltd._4.25_Class D_BNY-74166VAC0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7</v>
      </c>
    </row>
    <row r="188">
      <c r="A188" s="4" t="inlineStr">
        <is>
          <t>C000159005 | Other_InvestmentAllocatio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8</v>
      </c>
    </row>
    <row r="191">
      <c r="A191" s="4" t="inlineStr">
        <is>
          <t>C000159005 | Asset-Backed Securit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57</v>
      </c>
    </row>
    <row r="194">
      <c r="A194" s="4" t="inlineStr">
        <is>
          <t>C000159005 | Commercial Mortgage-Backed Securit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339</v>
      </c>
    </row>
    <row r="197">
      <c r="A197" s="4" t="inlineStr">
        <is>
          <t>C000159005 | Collateralized Mortgage Obligation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356</v>
      </c>
    </row>
    <row r="200">
      <c r="A200" s="4" t="inlineStr">
        <is>
          <t>C000159006 | RFM Reremic Trust_2.239_Class AB64_BNY-74971BBR5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3</v>
      </c>
    </row>
    <row r="203">
      <c r="A203" s="4" t="inlineStr">
        <is>
          <t>C000159006 | RFM Reremic Trust_2.39_Class AB60_BNY-74971BBP9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1</v>
      </c>
    </row>
    <row r="206">
      <c r="A206" s="4" t="inlineStr">
        <is>
          <t>C000159006 | Subway Funding LLC_5.566_Class A2II_BNY-864300AJ7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8999999999999999</v>
      </c>
    </row>
    <row r="209">
      <c r="A209" s="4" t="inlineStr">
        <is>
          <t>C000159006 | Symphony CLO 43 Ltd._7.877_Class C_BNY-87170BAL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8999999999999999</v>
      </c>
    </row>
    <row r="212">
      <c r="A212" s="4" t="inlineStr">
        <is>
          <t>C000159006 | Freddie Mac STACR REMIC Trust_8.68_Class B1_BNY-35564KQY8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8999999999999999</v>
      </c>
    </row>
    <row r="215">
      <c r="A215" s="4" t="inlineStr">
        <is>
          <t>C000159006 | Trafigura Securitisation Finance PLC_5.98_Class A2_BNY-892725AX0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8</v>
      </c>
    </row>
    <row r="218">
      <c r="A218" s="4" t="inlineStr">
        <is>
          <t>C000159006 | Freddie Mac STACR REMIC Trust_10.03_Class B1_BNY-35564KSJ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8</v>
      </c>
    </row>
    <row r="221">
      <c r="A221" s="4" t="inlineStr">
        <is>
          <t>C000159006 | Planet Fitness Master Issuer LLC_6.237_Class A2II_BNY-72703PAG8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8</v>
      </c>
    </row>
    <row r="224">
      <c r="A224" s="4" t="inlineStr">
        <is>
          <t>C000159006 | GAM Re-REMIC Trust_0.000_Class 1D_BNY-364614AG2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7</v>
      </c>
    </row>
    <row r="227">
      <c r="A227" s="4" t="inlineStr">
        <is>
          <t>C000159006 | Prima Capital CRE Securitization Ltd._4.25_Class D_BNY-74166VAC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7</v>
      </c>
    </row>
    <row r="230">
      <c r="A230" s="4" t="inlineStr">
        <is>
          <t>C000159006 | Other_InvestmentAllocatio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8</v>
      </c>
    </row>
    <row r="233">
      <c r="A233" s="4" t="inlineStr">
        <is>
          <t>C000159006 | Asset-Backed Securiti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57</v>
      </c>
    </row>
    <row r="236">
      <c r="A236" s="4" t="inlineStr">
        <is>
          <t>C000159006 | Commercial Mortgage-Backed Secur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339</v>
      </c>
    </row>
    <row r="239">
      <c r="A239" s="4" t="inlineStr">
        <is>
          <t>C000159006 | Collateralized Mortgage Obligation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56</v>
      </c>
    </row>
    <row r="242">
      <c r="A242" s="4" t="inlineStr">
        <is>
          <t>C000221175 | RFM Reremic Trust_2.239_Class AB64_BNY-74971BBR5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3</v>
      </c>
    </row>
    <row r="245">
      <c r="A245" s="4" t="inlineStr">
        <is>
          <t>C000221175 | RFM Reremic Trust_2.39_Class AB60_BNY-74971BBP9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1</v>
      </c>
    </row>
    <row r="248">
      <c r="A248" s="4" t="inlineStr">
        <is>
          <t>C000221175 | Subway Funding LLC_5.566_Class A2II_BNY-864300AJ7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999999999999999</v>
      </c>
    </row>
    <row r="251">
      <c r="A251" s="4" t="inlineStr">
        <is>
          <t>C000221175 | Symphony CLO 43 Ltd._7.877_Class C_BNY-87170BAL0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999999999999999</v>
      </c>
    </row>
    <row r="254">
      <c r="A254" s="4" t="inlineStr">
        <is>
          <t>C000221175 | Freddie Mac STACR REMIC Trust_8.68_Class B1_BNY-35564KQY8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8999999999999999</v>
      </c>
    </row>
    <row r="257">
      <c r="A257" s="4" t="inlineStr">
        <is>
          <t>C000221175 | Trafigura Securitisation Finance PLC_5.98_Class A2_BNY-892725AX0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</v>
      </c>
    </row>
    <row r="260">
      <c r="A260" s="4" t="inlineStr">
        <is>
          <t>C000221175 | Freddie Mac STACR REMIC Trust_10.03_Class B1_BNY-35564KSJ9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</v>
      </c>
    </row>
    <row r="263">
      <c r="A263" s="4" t="inlineStr">
        <is>
          <t>C000221175 | Planet Fitness Master Issuer LLC_6.237_Class A2II_BNY-72703PAG8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C000221175 | GAM Re-REMIC Trust_0.000_Class 1D_BNY-364614AG2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7</v>
      </c>
    </row>
    <row r="269">
      <c r="A269" s="4" t="inlineStr">
        <is>
          <t>C000221175 | Prima Capital CRE Securitization Ltd._4.25_Class D_BNY-74166VAC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7</v>
      </c>
    </row>
    <row r="272">
      <c r="A272" s="4" t="inlineStr">
        <is>
          <t>C000221175 | Other_InvestmentAllocatio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8</v>
      </c>
    </row>
    <row r="275">
      <c r="A275" s="4" t="inlineStr">
        <is>
          <t>C000221175 | Asset-Backed Securiti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57</v>
      </c>
    </row>
    <row r="278">
      <c r="A278" s="4" t="inlineStr">
        <is>
          <t>C000221175 | Commercial Mortgage-Backed Secur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339</v>
      </c>
    </row>
    <row r="281">
      <c r="A281" s="4" t="inlineStr">
        <is>
          <t>C000221175 | Collateralized Mortgage Obligation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356</v>
      </c>
    </row>
    <row r="284">
      <c r="A284" s="4" t="inlineStr">
        <is>
          <t>C000191194 | RFM Reremic Trust_2.239_Class AB64_BNY-74971BBR5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3</v>
      </c>
    </row>
    <row r="287">
      <c r="A287" s="4" t="inlineStr">
        <is>
          <t>C000191194 | RFM Reremic Trust_2.39_Class AB60_BNY-74971BBP9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1</v>
      </c>
    </row>
    <row r="290">
      <c r="A290" s="4" t="inlineStr">
        <is>
          <t>C000191194 | Subway Funding LLC_5.566_Class A2II_BNY-864300AJ7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8999999999999999</v>
      </c>
    </row>
    <row r="293">
      <c r="A293" s="4" t="inlineStr">
        <is>
          <t>C000191194 | Symphony CLO 43 Ltd._7.877_Class C_BNY-87170BAL0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8999999999999999</v>
      </c>
    </row>
    <row r="296">
      <c r="A296" s="4" t="inlineStr">
        <is>
          <t>C000191194 | Freddie Mac STACR REMIC Trust_8.68_Class B1_BNY-35564KQY8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8999999999999999</v>
      </c>
    </row>
    <row r="299">
      <c r="A299" s="4" t="inlineStr">
        <is>
          <t>C000191194 | Trafigura Securitisation Finance PLC_5.98_Class A2_BNY-892725AX0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8</v>
      </c>
    </row>
    <row r="302">
      <c r="A302" s="4" t="inlineStr">
        <is>
          <t>C000191194 | Freddie Mac STACR REMIC Trust_10.03_Class B1_BNY-35564KSJ9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8</v>
      </c>
    </row>
    <row r="305">
      <c r="A305" s="4" t="inlineStr">
        <is>
          <t>C000191194 | Planet Fitness Master Issuer LLC_6.237_Class A2II_BNY-72703PAG8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8</v>
      </c>
    </row>
    <row r="308">
      <c r="A308" s="4" t="inlineStr">
        <is>
          <t>C000191194 | GAM Re-REMIC Trust_0.000_Class 1D_BNY-364614AG2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7</v>
      </c>
    </row>
    <row r="311">
      <c r="A311" s="4" t="inlineStr">
        <is>
          <t>C000191194 | Prima Capital CRE Securitization Ltd._4.25_Class D_BNY-74166VAC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7</v>
      </c>
    </row>
    <row r="314">
      <c r="A314" s="4" t="inlineStr">
        <is>
          <t>C000191194 | Other_InvestmentAllocatio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8</v>
      </c>
    </row>
    <row r="317">
      <c r="A317" s="4" t="inlineStr">
        <is>
          <t>C000191194 | Asset-Backed Securiti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57</v>
      </c>
    </row>
    <row r="320">
      <c r="A320" s="4" t="inlineStr">
        <is>
          <t>C000191194 | Commercial Mortgage-Backed Secur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339</v>
      </c>
    </row>
    <row r="323">
      <c r="A323" s="4" t="inlineStr">
        <is>
          <t>C000191194 | Collateralized Mortgage Obligation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356</v>
      </c>
    </row>
    <row r="326">
      <c r="A326" s="4" t="inlineStr">
        <is>
          <t>C000240815 | Bahrain Government International Bond_7.375__BNY-BL9Y753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6</v>
      </c>
    </row>
    <row r="329">
      <c r="A329" s="4" t="inlineStr">
        <is>
          <t>C000240815 | Petroleos Mexicanos_6.5__BNY-71654QCG5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6</v>
      </c>
    </row>
    <row r="332">
      <c r="A332" s="4" t="inlineStr">
        <is>
          <t>C000240815 | Romanian Government International Bond_6.375__BNY-77586RAU4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4</v>
      </c>
    </row>
    <row r="335">
      <c r="A335" s="4" t="inlineStr">
        <is>
          <t>C000240815 | Indonesia Government International Bond_8.5__BNY-Y20721AE9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3</v>
      </c>
    </row>
    <row r="338">
      <c r="A338" s="4" t="inlineStr">
        <is>
          <t>C000240815 | Republic of South Africa Government International Bond_4.3__BNY-836205AU8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1</v>
      </c>
    </row>
    <row r="341">
      <c r="A341" s="4" t="inlineStr">
        <is>
          <t>C000240815 | Aeropuertos Dominicanos Siglo XXI SA_7.0__BNY-007866AE6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1</v>
      </c>
    </row>
    <row r="344">
      <c r="A344" s="4" t="inlineStr">
        <is>
          <t>C000240815 | Mexico Government International Bond_6.338__BNY-91087BAX8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1</v>
      </c>
    </row>
    <row r="347">
      <c r="A347" s="4" t="inlineStr">
        <is>
          <t>C000240815 | Saudi Government International Bond_3.45__BNY-M6320UBC2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1</v>
      </c>
    </row>
    <row r="350">
      <c r="A350" s="4" t="inlineStr">
        <is>
          <t>C000240815 | OQ SAOC_5.125__BNY-67624L2A5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1</v>
      </c>
    </row>
    <row r="353">
      <c r="A353" s="4" t="inlineStr">
        <is>
          <t>C000240815 | Sociedad Quimica y Minera de Chile SA_5.5__BNY-833636AP8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1</v>
      </c>
    </row>
    <row r="356">
      <c r="A356" s="4" t="inlineStr">
        <is>
          <t>C000240815 | Other_InvestmentAllocation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7</v>
      </c>
    </row>
    <row r="359">
      <c r="A359" s="4" t="inlineStr">
        <is>
          <t>C000240815 | Corporate Bonds/Not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402</v>
      </c>
    </row>
    <row r="362">
      <c r="A362" s="4" t="inlineStr">
        <is>
          <t>C000240815 | Sovereign Bond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581</v>
      </c>
    </row>
    <row r="365">
      <c r="A365" s="4" t="inlineStr">
        <is>
          <t>C000240816 | RFM Reremic Trust_2.239_Class AB64_BNY-74971BBR5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1</v>
      </c>
    </row>
    <row r="368">
      <c r="A368" s="4" t="inlineStr">
        <is>
          <t>C000240816 | RFM Reremic Trust_2.39_Class AB60_BNY-74971BBP9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8</v>
      </c>
    </row>
    <row r="371">
      <c r="A371" s="4" t="inlineStr">
        <is>
          <t>C000240816 | Freddie Mac STACR REMIC Trust_8.68_Class B1_BNY-35564KQY8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5</v>
      </c>
    </row>
    <row r="374">
      <c r="A374" s="4" t="inlineStr">
        <is>
          <t>C000240816 | Trafigura Securitisation Finance PLC_5.98_Class A2_BNY-892725AX0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8999999999999999</v>
      </c>
    </row>
    <row r="377">
      <c r="A377" s="4" t="inlineStr">
        <is>
          <t>C000240816 | Freddie Mac STACR REMIC Trust_10.03_Class B1_BNY-35564KSJ9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5</v>
      </c>
    </row>
    <row r="380">
      <c r="A380" s="4" t="inlineStr">
        <is>
          <t>C000240816 | GAM Re-REMIC Trust_0.000_Class 1D_BNY-364614AG2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3</v>
      </c>
    </row>
    <row r="383">
      <c r="A383" s="4" t="inlineStr">
        <is>
          <t>C000240816 | Prima Capital CRE Securitization Ltd._4.25_Class D_BNY-74166VAC0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3</v>
      </c>
    </row>
    <row r="386">
      <c r="A386" s="4" t="inlineStr">
        <is>
          <t>C000240816 | BMD2 Re-Remic Trust_2.44_Class 6B10_BNY-055631HH1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1</v>
      </c>
    </row>
    <row r="389">
      <c r="A389" s="4" t="inlineStr">
        <is>
          <t>C000240816 | Fannie Mae Connecticut Avenue Securities_10.83_Class 1B1_BNY-20755AAD4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1</v>
      </c>
    </row>
    <row r="392">
      <c r="A392" s="4" t="inlineStr">
        <is>
          <t>C000240816 | GAM RE-REMIC TRUST_0.000_Class CK44_BNY-36459TAE6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8999999999999999</v>
      </c>
    </row>
    <row r="395">
      <c r="A395" s="4" t="inlineStr">
        <is>
          <t>C000240816 | Other_InvestmentAllocation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8</v>
      </c>
    </row>
    <row r="398">
      <c r="A398" s="4" t="inlineStr">
        <is>
          <t>C000240816 | Asset-Backed Securiti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27</v>
      </c>
    </row>
    <row r="401">
      <c r="A401" s="4" t="inlineStr">
        <is>
          <t>C000240816 | Commercial Mortgage-Backed Securiti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356</v>
      </c>
    </row>
    <row r="404">
      <c r="A404" s="4" t="inlineStr">
        <is>
          <t>C000240816 | Collateralized Mortgage Obligation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3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0:46:29Z</dcterms:created>
  <dcterms:modified xmlns:dcterms="http://purl.org/dc/terms/" xmlns:xsi="http://www.w3.org/2001/XMLSchema-instance" xsi:type="dcterms:W3CDTF">2024-12-05T20:46:29Z</dcterms:modified>
</cp:coreProperties>
</file>